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BALANCED CAPITAL FUND, INC.</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Jan. 27,
		2017</t>
  </si>
  <si>
    <t>Jan. 27, 2017</t>
  </si>
  <si>
    <t xml:space="preserve">BLACKROCK BALANCED CAPITAL FUND, INC. (the “Fund”) Supplement dated September 15, 2017 to the Summary Prospectus, Prospectus and Statement of Additional Information (“SAI”), each dated January 27, 2017, as supplemented to date Effective immediately, the following changes are made to the Fund’s Summary Prospectus, Prospectus and SAI, as applicable: The following is added to the end of the first paragraph in the section of the Summary Prospectus entitled “Key Facts About BlackRock Balanced Capital Fund, Inc. — Principal Investment Strategies of the Fund” and the section of the Prospectus entitled “Fund Overview — Key Facts About BlackRock Balanced Capital Fund, Inc. — Principal Investment Strategies of the Fund”: 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Footnote 5 of the fee table in the section of the Summary Prospectus entitled “Key Facts About BlackRock Balanced Capital Fund, Inc. — Fees and Expenses of the Fund” and in the section of the Prospectus entitled “Fund Overview — Key Facts About BlackRock Balanced Capital Fund, Inc. — Fees and Expenses of the Fund” is deleted in its entirety and replaced with the following: 5 As described in the “Management of the Fund” section of the Fund’s prospectus beginning on page 50, with the exception of the Fund’s investment in the Master Portfolios, BlackRock has contractually agreed to waive the management fee with respect to any portion of the Fund’s assets estimated to be attributable to investments in other equity and fixed-income mutual funds and exchange traded funds managed by BlackRock or its affiliates that have a contractual management fee, through January 31, 2018. The contractual agreement may be terminated upon 90 days notice by a majority of the non-interested directors of the Fund or by a vote of a majority of the outstanding voting securities of the Fund. </t>
  </si>
  <si>
    <t>Supplement [Text Block]</t>
  </si>
  <si>
    <t>bbc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5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3:52:13Z</dcterms:created>
  <dcterms:modified xmlns:dcterms="http://purl.org/dc/terms/" xmlns:xsi="http://www.w3.org/2001/XMLSchema-instance" xsi:type="dcterms:W3CDTF">2017-10-05T13:52:13Z</dcterms:modified>
</cp:coreProperties>
</file>